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01, 2024 USD ($)</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Document Type</t>
        </is>
      </c>
      <c r="B5" s="4" t="inlineStr">
        <is>
          <t>424B2</t>
        </is>
      </c>
    </row>
    <row r="6">
      <c r="A6" s="4" t="inlineStr">
        <is>
          <t>Entity Registrant Name</t>
        </is>
      </c>
      <c r="B6" s="4" t="inlineStr">
        <is>
          <t>Sixth Street Specialty Lending, Inc.</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as a percentage of the February 28, 2024 closing price of $21.75):
Sales load 1.52 (1)
Offering expenses 0.06 (2)
Dividend reinvestment plan expenses None (3)
Estimated annual expenses (as a percentage of net assets attributable to common stock) (4)
Management Fee payable under the Investment Advisory Agreement 3.10% (5)
Incentive Fee payable under the Investment Advisory Agreement 2.85% (6)
Interest payments on borrowed funds 8.54% (7)
Other expenses 1.05% (8)
Total annual expenses 15.53%
(1) The sales load (underwriting discount or commission) with respect to the shares of common stock sold in this offering, which is a one-time
(2) Amount reflects estimated offering expenses of approximately $0.5 million.
(3) The expenses of the dividend reinvestment plan are included in “Other expenses” in the table above. The plan administrator’s fees will b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brokerage commission from the proceeds. For additional information, see “Dividend Reinvestment Plan,” in the accompanying prospectus. </t>
        </is>
      </c>
    </row>
    <row r="9">
      <c r="A9" s="4" t="inlineStr">
        <is>
          <t>Sales Load [Percent]</t>
        </is>
      </c>
      <c r="B9" s="5" t="n">
        <v>0.0152</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s [Percent]</t>
        </is>
      </c>
      <c r="B12" s="5" t="n">
        <v>0.0005999999999999999</v>
      </c>
      <c r="C12" s="4" t="inlineStr">
        <is>
          <t>[3]</t>
        </is>
      </c>
    </row>
    <row r="13">
      <c r="A13" s="4" t="inlineStr">
        <is>
          <t>Annual Expenses [Table Text Block]</t>
        </is>
      </c>
      <c r="B13" s="4" t="inlineStr">
        <is>
          <t xml:space="preserve">Estimated annual expenses (as a percentage of net assets attributable to common stock) (4)
Management Fee payable under the Investment Advisory Agreement 3.10% (5)
Incentive Fee payable under the Investment Advisory Agreement 2.85% (6)
Interest payments on borrowed funds 8.54% (7)
Other expenses 1.05% (8)
Total annual expenses 15.53%
(4) The net assets attributable to common stock used to calculate the percentages in this table reflect our net assets of $1,496.4 million as of December 31, 2023.
(5) 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Management Agreements” in Part I, Item 1 of our 2023 Annual Report and in Note 3 to our consolidated financial statements in our 2023 Annual Report. The Management Fee reflected in the table is calculated by determining the ratio that the Management Fee for the year ended December 31, 2023 bears to our net assets attributable to common stock (rather than our gross assets). From time to time, our Adviser voluntarily has waived certain Management Fees. See “ Management’s Discussion and Analysis of Financial Condition and Results of Operations—Results of Operations—Management Fees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 The Adviser waived Management Fees of $1.2 million for the year ended December 31, 2023 pursuant to the Leverage Waiver. The Adviser waived Management Fees of $0.4 million for the year ended December 31, 2022 pursuant to the Leverage Waiver.
(6) We may have capital gains and interest income that could result in the payment of an Incentive Fee to the Adviser in the twelve months after the date of this prospectus supplement. The Incentive Fee payable in the example above is based upon our actual results for the year ended December 31, 2023 and assumes that the Incentive Fee is 17.5% for all relevant periods. However, the Incentive Fee payable to the Adviser is based on our performance and will not be paid unless we achieve certain goals. The Incentive Fee consists of two parts, as follows:
(i) The first component, payable at the end of each quarter in arrears, equals 100% of the pre-Incentive pre-Incentive pre-Incentive pre-Incentive “catch-up” pre-Incentive pre-Incentive catch-up catch-up pre-Incentive Pre-Incentive Pre-Incentive pay-in-kind Pre-Incentive
(ii) The second component, payable at the end of each fiscal year in arrears, equaled 15% through March 31, 2014 and, beginning April 1, 2014, equals a weighted percentage of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The Company accrues, but does not pay, a Capital Gains Fee with respect to unrealized capital gains because a Capital Gains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and the portion of the Company’s realized capital gains that accrued beginning April 1, 2014 is subject to an Incentive Fee rate of 17.5%. As of March 31, 2020, there were no remaining investments that were made prior to April 1, 2014, and as a result, the Incentive Fee rate of 17.5% is applicable to any future realized capital gains. For purposes of determining whether pre-Incentive pre-Incentive Pre-Incentive pre-Incentive Section 205(b)(3) of the Advisers Act, as amended, prohibits the Adviser from receiving the payment of fees on unrealized gains until those gains are realized, if ever. There can be no assurance that such unrealized gains will be realized in the future. See Note 3 to our consolidated financial statements in our 2023 Annual Report and “Agreements and Related Party Transactions—Administration Agreement; Investment Advisory Agreement;” in Part I, Item 1 of our 2023 Annual Report. From time to time, our Adviser has voluntarily waived certain Incentive Fees. See “Management’s Discussion and Analysis of Financial Condition and Results of Operations-Results of Operations-Incentive Fees” in Part II, Item 2 of our 2023 Annual Report. The above estimates do not reflect or assume any such waivers.
(7) Interest payments on borrowed funds is based on our interest expense for the year ended December 31, 2023 under our credit facilities excluding fees (such as fees on undrawn amounts and amortization of upfront fees) and including the swap-adjusted interest expense related to our 2024 Notes, 2026 Notes and 2028 Notes. This item is based on the assumption that our borrowings and interest costs after an offering will remain similar to those prior to such offering. We may borrow additional funds from time to time to make investments to the extent we determine that the economic situation is conducive to doing so. On October 8, 2018, our stockholders approved the application of the minimum asset coverage ratio of 150% to us, as set forth in Section 61(a)(2) of the 1940 Act, as amended by the SBCAA. Our stockholders indirectly bear the costs of borrowings under any debt instruments we may enter into.
(8) Includes our overhead expenses, such as payments under the Administration Agreement for certain expenses incurred by the Adviser, and excise taxes. See “Agreements and Related Party Transactions-Administration Agreement; Investment Advisory Agreement;” in Part I, Item 1 of our 2023 Annual Report and Note 3 to
our consolidated financial statements in our 2023 Annual Report. The expenses in this table are based on our actual other expenses and excise taxes for the year ended December 31, 2023. </t>
        </is>
      </c>
    </row>
    <row r="14">
      <c r="A14" s="4" t="inlineStr">
        <is>
          <t>Management Fees [Percent]</t>
        </is>
      </c>
      <c r="B14" s="5" t="n">
        <v>0.031</v>
      </c>
      <c r="C14" s="4" t="inlineStr">
        <is>
          <t>[4],[5]</t>
        </is>
      </c>
    </row>
    <row r="15">
      <c r="A15" s="4" t="inlineStr">
        <is>
          <t>Interest Expenses on Borrowings [Percent]</t>
        </is>
      </c>
      <c r="B15" s="5" t="n">
        <v>0.0854</v>
      </c>
      <c r="C15" s="4" t="inlineStr">
        <is>
          <t>[5],[6]</t>
        </is>
      </c>
    </row>
    <row r="16">
      <c r="A16" s="4" t="inlineStr">
        <is>
          <t>Incentive Fees [Percent]</t>
        </is>
      </c>
      <c r="B16" s="5" t="n">
        <v>0.0285</v>
      </c>
      <c r="C16" s="4" t="inlineStr">
        <is>
          <t>[5],[7]</t>
        </is>
      </c>
    </row>
    <row r="17">
      <c r="A17" s="3" t="inlineStr">
        <is>
          <t>Other Annual Expenses [Abstract]</t>
        </is>
      </c>
      <c r="B17" s="4" t="inlineStr">
        <is>
          <t xml:space="preserve"> </t>
        </is>
      </c>
    </row>
    <row r="18">
      <c r="A18" s="4" t="inlineStr">
        <is>
          <t>Other Annual Expenses [Percent]</t>
        </is>
      </c>
      <c r="B18" s="5" t="n">
        <v>0.0105</v>
      </c>
      <c r="C18" s="4" t="inlineStr">
        <is>
          <t>[8]</t>
        </is>
      </c>
    </row>
    <row r="19">
      <c r="A19" s="4" t="inlineStr">
        <is>
          <t>Total Annual Expenses [Percent]</t>
        </is>
      </c>
      <c r="B19" s="5" t="n">
        <v>0.1553</v>
      </c>
    </row>
    <row r="20">
      <c r="A20" s="4" t="inlineStr">
        <is>
          <t>Expense Example [Table Text Block]</t>
        </is>
      </c>
      <c r="B20"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Incentive Fee payable in the example below assumes that the Incentive Fee is 17.5% for all relevant periods. Transaction expenses are not included in the following example.
1 year 3 years 5 years 10 years
You would pay the following expenses on a $1,000 common stock investment, assuming a 5% annual return from realized capital gains $ 136 $ 373 $ 571 $ 937 </t>
        </is>
      </c>
    </row>
    <row r="21">
      <c r="A21" s="4" t="inlineStr">
        <is>
          <t>Expense Example, Year 01</t>
        </is>
      </c>
      <c r="B21" s="6" t="n">
        <v>136</v>
      </c>
    </row>
    <row r="22">
      <c r="A22" s="4" t="inlineStr">
        <is>
          <t>Expense Example, Years 1 to 3</t>
        </is>
      </c>
      <c r="B22" s="7" t="n">
        <v>373</v>
      </c>
    </row>
    <row r="23">
      <c r="A23" s="4" t="inlineStr">
        <is>
          <t>Expense Example, Years 1 to 5</t>
        </is>
      </c>
      <c r="B23" s="7" t="n">
        <v>571</v>
      </c>
    </row>
    <row r="24">
      <c r="A24" s="4" t="inlineStr">
        <is>
          <t>Expense Example, Years 1 to 10</t>
        </is>
      </c>
      <c r="B24" s="6" t="n">
        <v>937</v>
      </c>
    </row>
    <row r="25">
      <c r="A25" s="4" t="inlineStr">
        <is>
          <t>Purpose of Fee Table , Note [Text Block]</t>
        </is>
      </c>
      <c r="B25" s="4" t="inlineStr">
        <is>
          <t>The following table is intended to assist you in understanding the costs and expenses that an investor in our common stock will bear directly or indirectly in the twelve months after the date of this prospectus supplement, based on the assumptions set forth below. We caution you that some of the percentages indicated in the table below are estimates and may vary. The following table should not be considered a representation of our future expenses, which may be greater or less than shown. The offering expenses shown assume that we issue 4,000,000 shares of common stock in the offering at the February 28, 2024 closing price of $21.75 and that the underwriters do not exercise their option to purchase any additional shares. Future expenses will depend on many factors, including our use of leverage, which may vary periodically depending on market conditions, our portfolio composition and our Adviser’s assessment of risks and returns. However, our total borrowings are limited under the 1940 Act so that we may not incur any additional leverage if doing so would cause our asset coverage ratio to fall below 150%, as defined in the 1940 Act. Except where the context suggests otherwise, whenever this prospectus supplement or the accompanying prospectus contains a reference to fees or expenses paid by “us,” the “Company” or “Sixth Street Specialty Lending, Inc.” or says that “we” will pay fees or expenses, stockholders will indirectly bear these fees or expenses as investors in Sixth Street Specialty Lending, Inc.</t>
        </is>
      </c>
    </row>
    <row r="26">
      <c r="A26" s="4" t="inlineStr">
        <is>
          <t>Basis of Transaction Fees, Note [Text Block]</t>
        </is>
      </c>
      <c r="B26" s="4" t="inlineStr">
        <is>
          <t>as a percentage of the February 28, 2024 closing price of $21.75</t>
        </is>
      </c>
    </row>
    <row r="27">
      <c r="A27" s="4" t="inlineStr">
        <is>
          <t>Other Transaction Fees, Note [Text Block]</t>
        </is>
      </c>
      <c r="B27" s="4" t="inlineStr">
        <is>
          <t>Amount reflects estimated offering expenses of approximately $0.5 million.</t>
        </is>
      </c>
    </row>
    <row r="28">
      <c r="A28" s="4" t="inlineStr">
        <is>
          <t>Other Expenses, Note [Text Block]</t>
        </is>
      </c>
      <c r="B28" s="4" t="inlineStr">
        <is>
          <t xml:space="preserve">Includes our overhead expenses, such as payments under the Administration Agreement for certain expenses incurred by the Adviser, and excise taxes. See “Agreements and Related Party Transactions-Administration Agreement; Investment Advisory Agreement;” in Part I, Item 1 of our 2023 Annual Report and Note 3 to
our consolidated financial statements in our 2023 Annual Report. The expenses in this table are based on our actual other expenses and excise taxes for the year ended December 31, 2023. </t>
        </is>
      </c>
    </row>
    <row r="29">
      <c r="A29" s="4" t="inlineStr">
        <is>
          <t>Management Fee not based on Net Assets, Note [Text Block]</t>
        </is>
      </c>
      <c r="B29" s="4" t="inlineStr">
        <is>
          <t xml:space="preserve">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Management Agreements” in Part I, Item 1 of our 2023 Annual Report and in Note 3 to our consolidated financial statements in our 2023 Annual Report. The Management Fee reflected in the table is calculated by determining the ratio that the Management Fee for the year ended December 31, 2023 bears to our net assets attributable to common stock (rather than our gross assets). From time to time, our Adviser voluntarily has waived certain Management Fees. See “ Management’s Discussion and Analysis of Financial Condition and Results of Operations—Results of Operations—Management Fees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 The Adviser waived Management Fees of $1.2 million for the year ended December 31, 2023 pursuant to the Leverage Waiver. The Adviser waived Management Fees of $0.4 million for the year ended December 31, 2022 pursuant to the Leverage Waiver. </t>
        </is>
      </c>
    </row>
    <row r="30">
      <c r="A30" s="3" t="inlineStr">
        <is>
          <t>General Description of Registrant [Abstract]</t>
        </is>
      </c>
      <c r="B30" s="4" t="inlineStr">
        <is>
          <t xml:space="preserve"> </t>
        </is>
      </c>
    </row>
    <row r="31">
      <c r="A31" s="4" t="inlineStr">
        <is>
          <t>Risk Factors [Table Text Block]</t>
        </is>
      </c>
      <c r="B31" s="4" t="inlineStr">
        <is>
          <t xml:space="preserve"> Risk Factors Investing in our securities involves a number of significant risks. You should carefully consider the risks described in Part I, Item 1A, “Risk Factors,” in our 2023 Annual Report and those set out in the accompanying prospectus, and in any subsequent Quarterly Reports on Form 10-Q 8-K</t>
        </is>
      </c>
    </row>
    <row r="32">
      <c r="A32" s="3" t="inlineStr">
        <is>
          <t>Capital Stock, Long-Term Debt, and Other Securities [Abstract]</t>
        </is>
      </c>
      <c r="B32" s="4" t="inlineStr">
        <is>
          <t xml:space="preserve"> </t>
        </is>
      </c>
    </row>
    <row r="33">
      <c r="A33" s="4" t="inlineStr">
        <is>
          <t>Long Term Debt [Table Text Block]</t>
        </is>
      </c>
      <c r="B33" s="4" t="inlineStr">
        <is>
          <t xml:space="preserve">As of (1)
(Amounts in thousands, except share and per share amounts)
Cash and cash equivalents $ 25,196
Debt (1)
Revolving Credit Facility 889,659
2024 Notes 347,500
2026 Notes 300,000
2028 Notes 300,000
2029 Notes 350,000
Total Debt 2,187,159
Stockholders’ Equity
Preferred stock, $0.01 par value; 100,000,000 shares authorized; no shares issued and outstanding $ — 
Common stock, $0.01 par value; 400,000,000 shares authorized; 88,493,749 shares issued and 87,829,499 shares outstanding 885
Additional paid-in 1,405,173
Treasury stock at cost, 664,250 shares (10,459 )
Distributable earnings 100,776
Total stockholders’ equity $ 1,496,375
Total capitalization $ 3,693,808
(1) The above table reflects the principal amount of indebtedness outstanding as of December 31, 2023, as adjusted to reflect the Company’s issuance on January 16, 2024 of $350.0 million aggregate principal amount of its 6.125% notes due 2029. As of February 28, 2024, $604.9 million was drawn on the Revolving Credit Facility. The net proceeds from the sale of our common stock in this offering are expected to be used to pay down outstanding indebtedness under the Revolving Credit Facility. See “Use of Proceeds” in this prospectus supplement. </t>
        </is>
      </c>
    </row>
    <row r="34">
      <c r="A34" s="4" t="inlineStr">
        <is>
          <t>Long Term Debt, Principal</t>
        </is>
      </c>
      <c r="B34" s="6" t="n">
        <v>2187159</v>
      </c>
      <c r="C34" s="4" t="inlineStr">
        <is>
          <t>[9]</t>
        </is>
      </c>
    </row>
    <row r="35">
      <c r="A35" s="4" t="inlineStr">
        <is>
          <t>Long Term Debt, Dividends and Covenants [Text Block]</t>
        </is>
      </c>
      <c r="B35" s="4" t="inlineStr">
        <is>
          <t>We intend to use 100% of the net proceeds of this offering to pay down a portion of the outstanding indebtedness on the Revolving Credit Facility on or about the date of the closing of this offering. As of December 31, 2023, aggregate commitments under the facility were $1.710 billion. However, through reborrowing under the Revolving Credit Facility, we intend to make new investments in accordance with our investment objective and strategies described in this prospectus supplement and the accompanying prospectus. The stated maturity date of the Revolving Credit Facility is June 12, 2028 with respect to $1.465 billion of commitments, January 31, 2025 for $25.0 million of commitments, February 4, 2026 for $50.0 million of commitments, and April 30, 2027 with respect to $170.0 million of commitments. As of December 31, 2023, amounts drawn under the facility bear interest at either the applicable reference rate plus an applicable credit spread adjustment, plus a margin of either 1.75% or 1.875%, or the base rate plus a margin of either 0.75% or 0.875%. See “ Management’s Discussion and Analysis of Financial Condition and Results of Operations—Financial Condition, Liquidity and Capital Resources—Revolving Credit Facility</t>
        </is>
      </c>
    </row>
    <row r="36">
      <c r="A36" s="4" t="inlineStr">
        <is>
          <t>Revolving Credits Facility [Member]</t>
        </is>
      </c>
      <c r="B36" s="4" t="inlineStr">
        <is>
          <t xml:space="preserve"> </t>
        </is>
      </c>
    </row>
    <row r="37">
      <c r="A37" s="3" t="inlineStr">
        <is>
          <t>Capital Stock, Long-Term Debt, and Other Securities [Abstract]</t>
        </is>
      </c>
      <c r="B37" s="4" t="inlineStr">
        <is>
          <t xml:space="preserve"> </t>
        </is>
      </c>
    </row>
    <row r="38">
      <c r="A38" s="4" t="inlineStr">
        <is>
          <t>Long Term Debt, Principal</t>
        </is>
      </c>
      <c r="B38" s="6" t="n">
        <v>889659</v>
      </c>
      <c r="C38" s="4" t="inlineStr">
        <is>
          <t>[9]</t>
        </is>
      </c>
    </row>
    <row r="39">
      <c r="A39" s="4" t="inlineStr">
        <is>
          <t>2029 Notes [Member]</t>
        </is>
      </c>
      <c r="B39" s="4" t="inlineStr">
        <is>
          <t xml:space="preserve"> </t>
        </is>
      </c>
    </row>
    <row r="40">
      <c r="A40" s="3" t="inlineStr">
        <is>
          <t>Capital Stock, Long-Term Debt, and Other Securities [Abstract]</t>
        </is>
      </c>
      <c r="B40" s="4" t="inlineStr">
        <is>
          <t xml:space="preserve"> </t>
        </is>
      </c>
    </row>
    <row r="41">
      <c r="A41" s="4" t="inlineStr">
        <is>
          <t>Long Term Debt, Principal</t>
        </is>
      </c>
      <c r="B41" s="7" t="n">
        <v>350000</v>
      </c>
      <c r="C41" s="4" t="inlineStr">
        <is>
          <t>[9]</t>
        </is>
      </c>
    </row>
    <row r="42">
      <c r="A42" s="4" t="inlineStr">
        <is>
          <t>2024 Notes [Member]</t>
        </is>
      </c>
      <c r="B42" s="4" t="inlineStr">
        <is>
          <t xml:space="preserve"> </t>
        </is>
      </c>
    </row>
    <row r="43">
      <c r="A43" s="3" t="inlineStr">
        <is>
          <t>Capital Stock, Long-Term Debt, and Other Securities [Abstract]</t>
        </is>
      </c>
      <c r="B43" s="4" t="inlineStr">
        <is>
          <t xml:space="preserve"> </t>
        </is>
      </c>
    </row>
    <row r="44">
      <c r="A44" s="4" t="inlineStr">
        <is>
          <t>Long Term Debt, Principal</t>
        </is>
      </c>
      <c r="B44" s="6" t="n">
        <v>347500</v>
      </c>
      <c r="C44" s="4" t="inlineStr">
        <is>
          <t>[9]</t>
        </is>
      </c>
    </row>
    <row r="45">
      <c r="A45" s="4" t="inlineStr">
        <is>
          <t>Common Share [Member]</t>
        </is>
      </c>
      <c r="B45" s="4" t="inlineStr">
        <is>
          <t xml:space="preserve"> </t>
        </is>
      </c>
    </row>
    <row r="46">
      <c r="A46" s="3" t="inlineStr">
        <is>
          <t>Other Annual Expenses [Abstract]</t>
        </is>
      </c>
      <c r="B46" s="4" t="inlineStr">
        <is>
          <t xml:space="preserve"> </t>
        </is>
      </c>
    </row>
    <row r="47">
      <c r="A47" s="4" t="inlineStr">
        <is>
          <t>Basis of Transaction Fees, Note [Text Block]</t>
        </is>
      </c>
      <c r="B47" s="4" t="inlineStr">
        <is>
          <t>as a percentage of net assets attributable to common stock</t>
        </is>
      </c>
    </row>
    <row r="48">
      <c r="A48" s="4" t="inlineStr">
        <is>
          <t>2028 Notes [Member]</t>
        </is>
      </c>
      <c r="B48" s="4" t="inlineStr">
        <is>
          <t xml:space="preserve"> </t>
        </is>
      </c>
    </row>
    <row r="49">
      <c r="A49" s="3" t="inlineStr">
        <is>
          <t>Capital Stock, Long-Term Debt, and Other Securities [Abstract]</t>
        </is>
      </c>
      <c r="B49" s="4" t="inlineStr">
        <is>
          <t xml:space="preserve"> </t>
        </is>
      </c>
    </row>
    <row r="50">
      <c r="A50" s="4" t="inlineStr">
        <is>
          <t>Long Term Debt, Principal</t>
        </is>
      </c>
      <c r="B50" s="6" t="n">
        <v>300000</v>
      </c>
      <c r="C50" s="4" t="inlineStr">
        <is>
          <t>[9]</t>
        </is>
      </c>
    </row>
    <row r="51">
      <c r="A51" s="4" t="inlineStr">
        <is>
          <t>2026 Notes [Member]</t>
        </is>
      </c>
      <c r="B51" s="4" t="inlineStr">
        <is>
          <t xml:space="preserve"> </t>
        </is>
      </c>
    </row>
    <row r="52">
      <c r="A52" s="3" t="inlineStr">
        <is>
          <t>Capital Stock, Long-Term Debt, and Other Securities [Abstract]</t>
        </is>
      </c>
      <c r="B52" s="4" t="inlineStr">
        <is>
          <t xml:space="preserve"> </t>
        </is>
      </c>
    </row>
    <row r="53">
      <c r="A53" s="4" t="inlineStr">
        <is>
          <t>Long Term Debt, Principal</t>
        </is>
      </c>
      <c r="B53" s="6" t="n">
        <v>300000</v>
      </c>
      <c r="C53" s="4" t="inlineStr">
        <is>
          <t>[9]</t>
        </is>
      </c>
    </row>
    <row r="54"/>
    <row r="55">
      <c r="A55" s="4" t="inlineStr">
        <is>
          <t>[1]The sales load (underwriting discount or commission) with respect to the shares of common stock sold in this offering, which is a one-time fee paid to the underwriters, is the only sales load paid in connection with this offering.[2]The expenses of the dividend reinvestment plan are included in “Other expenses” in the table above. The plan administrator’s fees will b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brokerage commission from the proceeds. For additional information, see “Dividend Reinvestment Plan,” in the accompanying prospectus.[3]Amount reflects estimated offering expenses of approximately $0.5 million.[4]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Management Agreements” in Part I, Item 1 of our 2023 Annual Report and in Note 3 to our consolidated financial statements in our 2023 Annual Report. The Management Fee reflected in the table is calculated by determining the ratio that the Management Fee for the year ended December 31, 2023 bears to our net assets attributable to common stock (rather than our gross assets). From time to time, our Adviser voluntarily has waived certain Management Fees. See “Management’s Discussion and Analysis of Financial Condition and Results of Operations—Results of Operations—Management Fees” in Part II, Item 2 of our 2023 Annual Report. The above estimates are based on our actual Management Fees for the year ended December 31, 2023. For the year ended December 31, 2023, Management Fees of $1.2 million were waived consisting solely of Management Fees pursuant to the Leverage Waiver.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 The Adviser waived Management Fees of $1.2 million for the year ended December 31, 2023 pursuant to the Leverage Waiver. The Adviser waived Management Fees of $0.4 million for the year ended December 31, 2022 pursuant to the Leverage Waiver.[5]The net assets attributable to common stock used to calculate the percentages in this table reflect our net assets of $1,496.4 million as of December 31, 2023.[6]Interest payments on borrowed funds is based on our interest expense for the year ended December 31, 2023 under our credit facilities excluding fees (such as fees on undrawn amounts and amortization of upfront fees) and including the swap-adjusted interest expense related to our 2024 Notes, 2026 Notes and 2028 Notes. This item is based on the assumption that our borrowings and interest costs after an offering will remain similar to those prior to such offering. We may borrow additional funds from time to time to make investments to the extent we determine that the economic situation is conducive to doing so. On October 8, 2018, our stockholders approved the application of the minimum asset coverage ratio of 150% to us, as set forth in Section 61(a)(2) of the 1940 Act, as amended by the SBCAA. Our stockholders indirectly bear the costs of borrowings under any debt instruments we may enter into.[7]We may have capital gains and interest income that could result in the payment of an Incentive Fee to the Adviser in the twelve months after the date of this prospectus supplement. The Incentive Fee payable in the example above is based upon our actual results for the year ended December 31, 2023 and assumes that the Incentive Fee is 17.5% for all relevant periods. However, the Incentive Fee payable to the Adviser is based on our performance and will not be paid unless we achieve certain goals.[8]Includes our overhead expenses, such as payments under the Administration Agreement for certain expenses incurred by the Adviser, and excise taxes. See “Agreements and Related Party Transactions-Administration Agreement; Investment Advisory Agreement;” in Part I, Item 1 of our 2023 Annual Report and Note 3 to our consolidated financial statements in our 2023 Annual Report. The expenses in this table are based on our actual other expenses and excise taxes for the year ended December 31, 2023.[9]The above table reflects the principal amount of indebtedness outstanding as of December 31, 2023, as adjusted to reflect the Company’s issuance on January 16, 2024 of $350.0 million aggregate principal amount of its 6.125% notes due 2029. As of February 28, 2024, $604.9 million was drawn on the Revolving Credit Facility. The net proceeds from the sale of our common stock in this offering are expected to be used to pay down outstanding indebtedness under the Revolving Credit Facility. See “Use of Proceeds” in this prospectus supplement.</t>
        </is>
      </c>
    </row>
  </sheetData>
  <mergeCells count="3">
    <mergeCell ref="B1:C1"/>
    <mergeCell ref="A54:C54"/>
    <mergeCell ref="A55:C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18:45Z</dcterms:created>
  <dcterms:modified xmlns:dcterms="http://purl.org/dc/terms/" xmlns:xsi="http://www.w3.org/2001/XMLSchema-instance" xsi:type="dcterms:W3CDTF">2024-03-04T22:18:45Z</dcterms:modified>
</cp:coreProperties>
</file>